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Equipment" sheetId="8" r:id="rId8"/>
    <s:sheet name="Intangible Assets" sheetId="9" r:id="rId9"/>
    <s:sheet name="Accrued Expenses" sheetId="10" r:id="rId10"/>
    <s:sheet name="Stockholders' Equity And Stock-" sheetId="11" r:id="rId11"/>
    <s:sheet name="Research Grants And Agreements" sheetId="12" r:id="rId12"/>
    <s:sheet name="Related Party Transactions" sheetId="13" r:id="rId13"/>
    <s:sheet name="Summary Of Significant Accoun14" sheetId="14" r:id="rId14"/>
    <s:sheet name="Summary Of Significant Accoun15" sheetId="15" r:id="rId15"/>
    <s:sheet name="Equipment (Tables)" sheetId="16" r:id="rId16"/>
    <s:sheet name="Intangible Assets (Tables)" sheetId="17" r:id="rId17"/>
    <s:sheet name="Accrued Expenses (Tables)" sheetId="18" r:id="rId18"/>
    <s:sheet name="Stockholders' Equity And Stoc19" sheetId="19" r:id="rId19"/>
    <s:sheet name="Description Of The Business (Na" sheetId="20" r:id="rId20"/>
    <s:sheet name="Summary Of Significant Accoun21" sheetId="21" r:id="rId21"/>
    <s:sheet name="Equipment (Details)" sheetId="22" r:id="rId22"/>
    <s:sheet name="Intangible Assets (Details)" sheetId="23" r:id="rId23"/>
    <s:sheet name="Accrued Expenses (Details)" sheetId="24" r:id="rId24"/>
    <s:sheet name="Stockholders' Equity And Stoc25" sheetId="25" r:id="rId25"/>
    <s:sheet name="Research Grants And Agreements " sheetId="26" r:id="rId26"/>
    <s:sheet name="Related Party Transactions (Nar" sheetId="27" r:id="rId27"/>
  </s:sheets>
  <s:definedNames/>
  <s:calcPr calcId="124519" calcMode="auto" fullCalcOnLoad="1"/>
</s:workbook>
</file>

<file path=xl/sharedStrings.xml><?xml version="1.0" encoding="utf-8"?>
<sst xmlns="http://schemas.openxmlformats.org/spreadsheetml/2006/main" uniqueCount="207">
  <si>
    <t>Document And Entity Information - shares</t>
  </si>
  <si>
    <t>3 Months Ended</t>
  </si>
  <si>
    <t>Mar. 31, 2016</t>
  </si>
  <si>
    <t>Jun. 22, 2016</t>
  </si>
  <si>
    <t>Document And Entity Information [Abstract]</t>
  </si>
  <si>
    <t>Entity Registrant Name</t>
  </si>
  <si>
    <t>Pulse Biosciences, Inc.</t>
  </si>
  <si>
    <t>Entity Filer Category</t>
  </si>
  <si>
    <t>Smaller Reporting Company</t>
  </si>
  <si>
    <t>Entity Central Index Key</t>
  </si>
  <si>
    <t>Trading Symbol</t>
  </si>
  <si>
    <t>plse</t>
  </si>
  <si>
    <t>Amendment Flag</t>
  </si>
  <si>
    <t>false</t>
  </si>
  <si>
    <t>Document Type</t>
  </si>
  <si>
    <t>10-Q</t>
  </si>
  <si>
    <t>Document Fiscal Period Focus</t>
  </si>
  <si>
    <t>Q1</t>
  </si>
  <si>
    <t>Document Period End Date</t>
  </si>
  <si>
    <t>Mar. 31,
		2016</t>
  </si>
  <si>
    <t>Document Fiscal Year Focus</t>
  </si>
  <si>
    <t>Current Fiscal Year End Date</t>
  </si>
  <si>
    <t>--12-31</t>
  </si>
  <si>
    <t>Entity Common Stock, Shares Outstanding</t>
  </si>
  <si>
    <t>Condensed Consolidated Balance Sheets - USD ($) $ in Thousands</t>
  </si>
  <si>
    <t>Dec. 31, 2015</t>
  </si>
  <si>
    <t>Current assets:</t>
  </si>
  <si>
    <t>Cash</t>
  </si>
  <si>
    <t>Prepaid expenses and other current assets</t>
  </si>
  <si>
    <t>Deferred offering costs</t>
  </si>
  <si>
    <t>Total current assets</t>
  </si>
  <si>
    <t>Equipment, net of accumulated depreciation</t>
  </si>
  <si>
    <t>Intangible assets, net of accumulated amortization</t>
  </si>
  <si>
    <t>Goodwill</t>
  </si>
  <si>
    <t>Total assets</t>
  </si>
  <si>
    <t>Current liabilities:</t>
  </si>
  <si>
    <t>Accounts payable</t>
  </si>
  <si>
    <t>Accrued expenses</t>
  </si>
  <si>
    <t>Total current liabilities</t>
  </si>
  <si>
    <t>Commitments and contingencies</t>
  </si>
  <si>
    <t xml:space="preserve"> </t>
  </si>
  <si>
    <t>Stockholders' equity:</t>
  </si>
  <si>
    <t>Preferred stock, $0.001 par value; authorized - 5,000 shares; issued and outstanding - none</t>
  </si>
  <si>
    <t>Common stock, $0.001 par value: authorized - 45,000 shares; issued and outstanding - 7,565 shares at March 31, 2016 and December 31, 2015</t>
  </si>
  <si>
    <t>Additional paid-in-capital</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Condensed Consolidated Statements Of Operations [Abstract]</t>
  </si>
  <si>
    <t>Revenue:</t>
  </si>
  <si>
    <t>Operating expenses:</t>
  </si>
  <si>
    <t>General and administrative</t>
  </si>
  <si>
    <t>Research and development</t>
  </si>
  <si>
    <t>Amortization of intangible assets</t>
  </si>
  <si>
    <t>Total operating expenses</t>
  </si>
  <si>
    <t>Loss from operations, before income taxes</t>
  </si>
  <si>
    <t>Income taxes</t>
  </si>
  <si>
    <t>Net loss</t>
  </si>
  <si>
    <t>Net loss per common share - basic and diluted</t>
  </si>
  <si>
    <t>Weighted average number of common shares outstanding - basic and diluted</t>
  </si>
  <si>
    <t>Condensed Consolidated Statements Of Cash Flows - USD ($) $ in Thousands</t>
  </si>
  <si>
    <t>Cash flows from operating activities:</t>
  </si>
  <si>
    <t>Adjustments to reconcile net loss to net cash used in operating activities:</t>
  </si>
  <si>
    <t>Depreciation of equipment</t>
  </si>
  <si>
    <t>Stock-based compensation</t>
  </si>
  <si>
    <t>Deferred income taxes</t>
  </si>
  <si>
    <t>Changes in operating assets and liabilities:</t>
  </si>
  <si>
    <t>Deferred grant revenue</t>
  </si>
  <si>
    <t>Net cash used in operating activities</t>
  </si>
  <si>
    <t>Cash flows from investing activities:</t>
  </si>
  <si>
    <t>Purchase of equipment</t>
  </si>
  <si>
    <t>Net cash used in investing activities</t>
  </si>
  <si>
    <t>Cash flows from financing activities:</t>
  </si>
  <si>
    <t>Net cash provided by financing activities</t>
  </si>
  <si>
    <t>Net decrease in cash</t>
  </si>
  <si>
    <t>Cash at beginning of period</t>
  </si>
  <si>
    <t>Cash at end of period</t>
  </si>
  <si>
    <t>Description Of The Business</t>
  </si>
  <si>
    <t>Description Of The Business [Abstract]</t>
  </si>
  <si>
    <t>1. Description of the Business
Pulse Biosciences, Inc. is a development stage medical device company using a novel and proprietary platform technology, Nano-Pulse Electro-Signaling, or NPES, for biomedical applications. The Company is currently conducting research and development activities in pursuit of commercial applications of its technology, but has not yet commercialized or recognized revenue from any of its potential applications.
Pulse Biosciences, Inc., incorporated in Nevada on May 19, 2014 under the name Electroblate, Inc . Electroblate, Inc. changed its name to Pulse Biosciences, Inc. effective December 8, 2015. The Company’s corporate office and research facility are located in Burlingame, California.
Initial Public Offering
On May 13, 2016, the Company’s registration statement on Form S-1 relating to its initial public offering (“IPO”) was declared effective by the Securities and Exchange Commission (“SEC”) and closed on May 23, 2016, whereby the Company sold 5,000,000 shares of common stock at a price of $4.00 per share. The shares began trading on the NASDAQ Capital Market under the trading symbol “PLSE” on May 18, 2016. Subsequently, on June 21, 2016, the underwriters exercised their overallotment option to purchase an additional 749,846 shares of common stock at $4.00 per share, which transaction closed on June 21, 2016. The Company received net proceeds of approximately $20.2 million from the initial public offering, including proceeds from the underwriter overallotment option, net of underwriting discounts , commissions, and estimated offering costs.</t>
  </si>
  <si>
    <t>Summary Of Significant Accounting Policies</t>
  </si>
  <si>
    <t>Summary Of Significant Accounting Policies [Abstract]</t>
  </si>
  <si>
    <t>2. Summary of Significant Accounting Policies
Basis of Presentation
In the opinion of the Company’s management, the accompanying unaudited condensed consolidated financial statements (“Financial Statements”) have been prepared on a consistent basis with the Company’s December 31, 2015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se Financial Statements should be read in conjunction with the audited consolidated financial statements and notes thereto for the year ended December 31, 2015 included in the Company’s Registration Statement on Form S-1, as amended. The results of operations for the three-month period ended March 31, 2016 are not necessarily indicative of the results to be expected for the entire year or any future periods.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and recognition of share-based compensation, the useful lives assigned to long-lived assets and the computation provisions for income taxes. Actual results could differ materially from these estimates.
Significant Accounting Policies
There have been no material changes to the Company’s significant accounting policies during the three-month period ended March 31, 2016, as compared to the significant accounting policies described in the Company’s Registration Statement on Form S-1, as amended .
Recent Accounting Pronouncements
During May 2014, the Financial Accounting Standards Board (“FASB”) issued Accounting Standards Updates (“ASU”) No. 2014-09, Revenue from Contracts with Customers.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The Company has not yet selected a transition method and is evaluating the effect that the updated standard will have on its Financial Statements and related disclosures.
During February 2016,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The Company is evaluating the effect that this ASU will have on its Financial Statements and related disclosures.
During March 2016, FASB issued ASU No. 2016-09, Improvements to Employee Share-based Payment Accounting.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currently plans to implement this ASU as required in the first quarter of fiscal year 2017. The Company is evaluating the effect that this ASU will have on its Consolidated Financial Statements and related disclosures.
Net Loss per Share
The following outstanding common stock options and warrants to purchase common stock were excluded from the computation of diluted net loss per share for the periods presented because including them would have had an anti-dilutive effect:
﻿
﻿
﻿
﻿
﻿
Three-Month Periods Ended
﻿
March 31,
﻿
2016
2015
﻿ Common stock warrants
299,625
299,625
﻿ Common stock options
954,090
378,275
﻿ Total
1,253,715
677,900
﻿</t>
  </si>
  <si>
    <t>Equipment</t>
  </si>
  <si>
    <t>Equipment [Abstract]</t>
  </si>
  <si>
    <t>3 . Equipment
Equipment consisted of the following (in thousands):
﻿
﻿
﻿
﻿
March 31,
December 31,
﻿
2016
2015
﻿ Laboratory equipment
$ 385
$ 356
﻿ Software
20
10
﻿ Furniture, fixtures, and equipment
20
20
﻿
425
386
﻿ Less: Accumulated depreciation
(79)
(57)
﻿
$ 346
$ 329
﻿
Depreciation expense was $22,000 an d $10,000 , and for the three-month periods ended March 31, 2016 and 2015 , respectively.</t>
  </si>
  <si>
    <t>Intangible Assets</t>
  </si>
  <si>
    <t>Intangible Assets [Abstract]</t>
  </si>
  <si>
    <t>4 . Intangible Assets
Intangible assets consisted of the following (in thousands):
﻿
﻿
﻿
﻿
﻿
March 31,
December 31,
﻿
2016
2015
﻿ Acquired technology
$ 4,200
$ 4,200
﻿ License
3,785
3,785
﻿
7,985
7,985
﻿ Less: Accumulated amortization
(943)
(777)
﻿
$ 7,042
$ 7,208
﻿</t>
  </si>
  <si>
    <t>Accrued Expenses</t>
  </si>
  <si>
    <t>Accrued Expenses [Abstract]</t>
  </si>
  <si>
    <t>5 . Accrued Expenses
Accrued expenses consisted of the following (in thousands):
﻿
﻿
﻿
﻿
March 31,
December 31,
﻿
2016
2015
﻿ Compensation expense
$ 95
$ 34
﻿ Offering costs
146
240
﻿ Professional fees
113
84
﻿ Other
—
40
﻿
$ 354
$ 398
﻿</t>
  </si>
  <si>
    <t>Stockholders' Equity And Stock-Based Compensation</t>
  </si>
  <si>
    <t>Stockholders' Equity And Stock-Based Compensation [Abstract]</t>
  </si>
  <si>
    <t>6 . Stockholders’ Equity and Stock-Based Compensation
Stock-based Compensation
Total stock-based compensation expense consisted of the following (in thousands):
﻿
﻿
﻿
﻿
﻿
Three-Month Periods Ended
﻿
March 31,
﻿
2016
2015
﻿ General and administrative
$ 148
$ 54
﻿ Research and development
45
—
﻿ Total stock-based compensation expense
$ 193
$ 54
﻿</t>
  </si>
  <si>
    <t>Research Grants And Agreements</t>
  </si>
  <si>
    <t>Research Grants And Agreements [Abstract]</t>
  </si>
  <si>
    <t>7 . Research Grants and Agreements
Research Grants
The Company’s subsidiary, BioElectromed (“BEM”) was acquired by Pulse Biosciences on November 6, 2014 . BEM ha d been funded by grants from the National Cancer Institute of the National Institutes of Health (the “NIH”), including grants from the NIH Small Business Innovation Research (“SBIR”) Program, to conduct research and develop devices that will provide health benefits utilizing bioelectric technology. At the time of acquisition, BEM had an active research grant under the SBIR Program for a project entitled “EndoPulse System for Endoscopic Ultrasound-Guided Therapy of Pancreatic Carcinoma”. The research project was scheduled to be completed on August 31, 2014, but was extended to August 31, 2015 and completed during the year ended D ecember 31, 2015. For the three-month period ended March 31, 2015, the Company received research grant funding of $340,000 that was recorded as an offset to research and development expenses. The Company has not subsequently receiv ed additional grants .
Sponsored Research Agreement
The Company entered into a Sponsored Research Agreement (“SRA”) with the Old Dominion University Research Foundation (“ODURF”) during 2014 pursuant to which the Company sponsors research activities performed by ODURF’s Frank Reidy Center. ODURF is compensated by the Company for its conduct of each study in accordance with the budget and payment terms set forth in the applicable task order. During the first quarter of 2015 the Company agreed to sponsor $1.2 million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During April 2016, the Company agreed to sponsor additional research under the SRA for the period April 2016 through March 2017 totaling $1.0 million.
During the three-month periods ended March 31, 2016 and 2015, the Company paid and incurred costs relating to the SRA equal to $164,000 and $300,000 , respectively, relating to the amount agreed to during 2015.</t>
  </si>
  <si>
    <t>Related Party Transactions</t>
  </si>
  <si>
    <t>Related Party Transactions [Abstract]</t>
  </si>
  <si>
    <t>8 . Related Party Transactions
MDB Capital Group, LLC provides investment banking, executive recruiting and intellectual property management services to the Company. Our Chairman, Robert Levande is a Senior Managing Director of MDB Capital Group.
During the three-month period ended March 31, 2016, the Company incurred expenses charged by MDB Capital Group, LLC of $55,000 for services rendered with respect to intellectual property related services
Gary Schuman, the Chief Financial Officer of MDB Capital Group, LLC, served as the acting Chief Financial Officer of the Company and was compensated at a monthly rate of $4,000 from November 1, 2014 to December 31, 2015 . Mr. Schuman’s compensation of $12,000 is reflected in general and administrative expenses for the three month period ended March 31, 201 5 .
At March 31, 2016 and December 31, 2015, $47,000 and $58,000 , respectively, was included in accounts payable to MDB Capital Group, LLC for patent related services and their expenses incurred relating to the Company’s planned IPO, which were recorded as deferred offering costs.
Information with respect to payments under the Company’s Sponsored Research Agreement with ODURF , a greater than 10% shareholders, is described at Note 7 .</t>
  </si>
  <si>
    <t>Summary Of Significant Accounting Policies (Policies)</t>
  </si>
  <si>
    <t>Basis Of Presentation</t>
  </si>
  <si>
    <t xml:space="preserve">Basis of Presentation
In the opinion of the Company’s management, the accompanying unaudited condensed consolidated financial statements (“Financial Statements”) have been prepared on a consistent basis with the Company’s December 31, 2015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se Financial Statements should be read in conjunction with the audited consolidated financial statements and notes thereto for the year ended December 31, 2015 included in the Company’s Registration Statement on Form S-1, as amended. The results of operations for the three-month period ended March 31, 2016 are not necessarily indicative of the results to be expected for the entire year or any future periods.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and recognition of share-based compensation, the useful lives assigned to long-lived assets and the computation provisions for income taxes. Actual results could differ materially from these estimates. </t>
  </si>
  <si>
    <t>Significant Accounting Policies</t>
  </si>
  <si>
    <t xml:space="preserve">Significant Accounting Policies
There have been no material changes to the Company’s significant accounting policies during the three-month period ended March 31, 2016, as compared to the significant accounting policies described in the Company’s Registration Statement on Form S-1, as amended . </t>
  </si>
  <si>
    <t>Recent Accounting Pronouncements</t>
  </si>
  <si>
    <t xml:space="preserve">Recent Accounting Pronouncements
During May 2014, the Financial Accounting Standards Board (“FASB”) issued Accounting Standards Updates (“ASU”) No. 2014-09, Revenue from Contracts with Customers.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The Company has not yet selected a transition method and is evaluating the effect that the updated standard will have on its Financial Statements and related disclosures.
During February 2016,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The Company is evaluating the effect that this ASU will have on its Financial Statements and related disclosures.
During March 2016, FASB issued ASU No. 2016-09, Improvements to Employee Share-based Payment Accounting.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currently plans to implement this ASU as required in the first quarter of fiscal year 2017. The Company is evaluating the effect that this ASU will have on its Consolidated Financial Statements and related disclosures. </t>
  </si>
  <si>
    <t>Net Loss Per Share</t>
  </si>
  <si>
    <t xml:space="preserve">Net Loss per Share
The following outstanding common stock options and warrants to purchase common stock were excluded from the computation of diluted net loss per share for the periods presented because including them would have had an anti-dilutive effect:
﻿
﻿
﻿
﻿
﻿
Three-Month Periods Ended
﻿
March 31,
﻿
2016
2015
﻿ Common stock warrants
299,625
299,625
﻿ Common stock options
954,090
378,275
﻿ Total
1,253,715
677,900
﻿ </t>
  </si>
  <si>
    <t>Summary Of Significant Accounting Policies (Tables)</t>
  </si>
  <si>
    <t>Anti-Dilutive Shares Excluded From Computation Of Diluted Net Loss Per Share</t>
  </si>
  <si>
    <t xml:space="preserve">﻿
﻿
﻿
Three-Month Periods Ended
﻿
March 31,
﻿
2016
2015
﻿ Common stock warrants
299,625
299,625
﻿ Common stock options
954,090
378,275
﻿ Total
1,253,715
677,900
﻿ </t>
  </si>
  <si>
    <t>Equipment (Tables)</t>
  </si>
  <si>
    <t xml:space="preserve">﻿
﻿
﻿
March 31,
December 31,
﻿
2016
2015
﻿ Laboratory equipment
$ 385
$ 356
﻿ Software
20
10
﻿ Furniture, fixtures, and equipment
20
20
﻿
425
386
﻿ Less: Accumulated depreciation
(79)
(57)
﻿
$ 346
$ 329
﻿ </t>
  </si>
  <si>
    <t>Intangible Assets (Tables)</t>
  </si>
  <si>
    <t xml:space="preserve">﻿
﻿
﻿
March 31,
December 31,
﻿
2016
2015
﻿ Acquired technology
$ 4,200
$ 4,200
﻿ License
3,785
3,785
﻿
7,985
7,985
﻿ Less: Accumulated amortization
(943)
(777)
﻿
$ 7,042
$ 7,208
﻿ </t>
  </si>
  <si>
    <t>Accrued Expenses (Tables)</t>
  </si>
  <si>
    <t xml:space="preserve">﻿
﻿
﻿
March 31,
December 31,
﻿
2016
2015
﻿ Compensation expense
$ 95
$ 34
﻿ Offering costs
146
240
﻿ Professional fees
113
84
﻿ Other
—
40
﻿
$ 354
$ 398
﻿ </t>
  </si>
  <si>
    <t>Stockholders' Equity And Stock-Based Compensation (Tables)</t>
  </si>
  <si>
    <t>Total Stock-Based Compensation Expense</t>
  </si>
  <si>
    <t xml:space="preserve">﻿
﻿
﻿
Three-Month Periods Ended
﻿
March 31,
﻿
2016
2015
﻿ General and administrative
$ 148
$ 54
﻿ Research and development
45
—
﻿ Total stock-based compensation expense
$ 193
$ 54
﻿ </t>
  </si>
  <si>
    <t>Description Of The Business (Narrative) (Details) - USD ($) $ / shares in Units, $ in Millions</t>
  </si>
  <si>
    <t>Jun. 21, 2016</t>
  </si>
  <si>
    <t>May 23, 2016</t>
  </si>
  <si>
    <t>Subsidiary, Sale of Stock [Line Items]</t>
  </si>
  <si>
    <t>Incorporation state</t>
  </si>
  <si>
    <t>Nevada</t>
  </si>
  <si>
    <t>Incorporation date</t>
  </si>
  <si>
    <t>May 19,
		2014</t>
  </si>
  <si>
    <t>Subsequent Event [Member]</t>
  </si>
  <si>
    <t>Proceeds from issuance of common stock</t>
  </si>
  <si>
    <t>Subsequent Event [Member] | Initial Public Offering [Member]</t>
  </si>
  <si>
    <t>Shares sold</t>
  </si>
  <si>
    <t>Price per share</t>
  </si>
  <si>
    <t>Subsequent Event [Member] | Overallotment Option [Member]</t>
  </si>
  <si>
    <t>Summary Of Significant Accounting Policies (Anti-Dilutive Shares Excluded From Computation Of Diluted Net Loss Per Share) (Details) - shares</t>
  </si>
  <si>
    <t>Antidilutive Securities Excluded from Computation of Earnings Per Share [Line Items]</t>
  </si>
  <si>
    <t>Total</t>
  </si>
  <si>
    <t>Common Stock Warrants [Member]</t>
  </si>
  <si>
    <t>Common Stock Options [Member]</t>
  </si>
  <si>
    <t>Equipment (Details) - USD ($) $ in Thousands</t>
  </si>
  <si>
    <t>Property, Plant and Equipment [Line Items]</t>
  </si>
  <si>
    <t>Equipment, gross</t>
  </si>
  <si>
    <t>Less: Accumulated depreciation</t>
  </si>
  <si>
    <t>Equipment, net</t>
  </si>
  <si>
    <t>Depreciation expense</t>
  </si>
  <si>
    <t>Laboratory Equipment [Member]</t>
  </si>
  <si>
    <t>Software [Member]</t>
  </si>
  <si>
    <t>Furniture, Fixtures, And Equipment [Member]</t>
  </si>
  <si>
    <t>Intangible Assets (Details) - USD ($) $ in Thousands</t>
  </si>
  <si>
    <t>Finite-Lived Intangible Assets [Line Items]</t>
  </si>
  <si>
    <t>Intangible assets, gross</t>
  </si>
  <si>
    <t>Less: Accumulated amortization</t>
  </si>
  <si>
    <t>Intangible assets, net</t>
  </si>
  <si>
    <t>Acquired Technology [Member]</t>
  </si>
  <si>
    <t>License [Member]</t>
  </si>
  <si>
    <t>Accrued Expenses (Details) - USD ($) $ in Thousands</t>
  </si>
  <si>
    <t>Compensation expense</t>
  </si>
  <si>
    <t>Offering costs</t>
  </si>
  <si>
    <t>Professional fees</t>
  </si>
  <si>
    <t>Other</t>
  </si>
  <si>
    <t>Stockholders' Equity And Stock-Based Compensation (Total Stock-Based Compensation Expense) (Details) - USD ($) $ in Thousands</t>
  </si>
  <si>
    <t>Total stock-based compensation expense</t>
  </si>
  <si>
    <t>General And Administrative [Member]</t>
  </si>
  <si>
    <t>Research And Development [Member]</t>
  </si>
  <si>
    <t>Research Grants And Agreements (Narrative) (Details)</t>
  </si>
  <si>
    <t>1 Months Ended</t>
  </si>
  <si>
    <t>Apr. 30, 2016USD ($)</t>
  </si>
  <si>
    <t>Mar. 31, 2016USD ($)item</t>
  </si>
  <si>
    <t>Mar. 31, 2015USD ($)</t>
  </si>
  <si>
    <t>Research and Development Arrangement, Contract to Perform for Others [Line Items]</t>
  </si>
  <si>
    <t>Sponsored Research Agreement ("SRA") [Member]</t>
  </si>
  <si>
    <t>BEM [Member]</t>
  </si>
  <si>
    <t>Research grant funding</t>
  </si>
  <si>
    <t>Number of additional grants | item</t>
  </si>
  <si>
    <t>ODURF [Member]</t>
  </si>
  <si>
    <t>Period of time for Sponsored Research Agreement ("SRA")</t>
  </si>
  <si>
    <t>12 months</t>
  </si>
  <si>
    <t>ODURF [Member] | Sponsored Research Agreement ("SRA") [Member]</t>
  </si>
  <si>
    <t>Related Party Transactions (Narrative) (Details) - USD ($)</t>
  </si>
  <si>
    <t>14 Months Ended</t>
  </si>
  <si>
    <t>Related Party Transaction [Line Items]</t>
  </si>
  <si>
    <t>Intellectual property related expenses</t>
  </si>
  <si>
    <t>ODURF [Member] | Minimum [Member]</t>
  </si>
  <si>
    <t>Ownership percentage</t>
  </si>
  <si>
    <t>10.00%</t>
  </si>
  <si>
    <t>MDB Capital Group, LLC [Member]</t>
  </si>
  <si>
    <t>MDB Capital Group, LLC [Member] | Initial Public Offering [Member]</t>
  </si>
  <si>
    <t>Accounts payable for expenses related to IPO</t>
  </si>
  <si>
    <t>MDB Capital Group, LLC [Member] | Chief Financial Officer [Member]</t>
  </si>
  <si>
    <t>Officers compensation, monthly</t>
  </si>
  <si>
    <t>Officer compens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625101</v>
      </c>
    </row>
    <row spans="1:3" r="7">
      <c t="s" r="A7" s="4">
        <v>10</v>
      </c>
      <c t="s" r="B7" s="4">
        <v>11</v>
      </c>
    </row>
    <row spans="1:3" r="8">
      <c t="s" r="A8" s="4">
        <v>12</v>
      </c>
      <c t="s" r="B8" s="4">
        <v>13</v>
      </c>
    </row>
    <row spans="1:3" r="9">
      <c t="s" r="A9" s="4">
        <v>14</v>
      </c>
      <c t="s" r="B9" s="4">
        <v>15</v>
      </c>
    </row>
    <row spans="1:3" r="10">
      <c t="s" r="A10" s="4">
        <v>16</v>
      </c>
      <c t="s" r="B10" s="5">
        <v>17</v>
      </c>
    </row>
    <row spans="1:3" r="11">
      <c t="s" r="A11" s="4">
        <v>18</v>
      </c>
      <c t="s" r="B11" s="4">
        <v>19</v>
      </c>
    </row>
    <row spans="1:3" r="12">
      <c t="s" r="A12" s="4">
        <v>20</v>
      </c>
      <c t="n" r="B12" s="6">
        <v>2016</v>
      </c>
    </row>
    <row spans="1:3" r="13">
      <c t="s" r="A13" s="4">
        <v>21</v>
      </c>
      <c t="s" r="B13" s="4">
        <v>22</v>
      </c>
    </row>
    <row spans="1:3" r="14">
      <c t="s" r="A14" s="4">
        <v>23</v>
      </c>
      <c t="n" r="C14" s="6">
        <v>13315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13</v>
      </c>
      <c t="s" r="B1" s="2">
        <v>1</v>
      </c>
    </row>
    <row spans="1:2" r="2">
      <c t="s" r="B2" s="2">
        <v>2</v>
      </c>
    </row>
    <row spans="1:2" r="3">
      <c t="s" r="A3" s="3">
        <v>93</v>
      </c>
    </row>
    <row spans="1:2" r="4">
      <c t="s" r="A4" s="4">
        <v>114</v>
      </c>
      <c t="s" r="B4" s="4">
        <v>115</v>
      </c>
    </row>
    <row spans="1:2" r="5">
      <c t="s" r="A5" s="4">
        <v>116</v>
      </c>
      <c t="s" r="B5" s="4">
        <v>117</v>
      </c>
    </row>
    <row spans="1:2" r="6">
      <c t="s" r="A6" s="4">
        <v>118</v>
      </c>
      <c t="s" r="B6" s="4">
        <v>119</v>
      </c>
    </row>
    <row spans="1:2" r="7">
      <c t="s" r="A7" s="4">
        <v>120</v>
      </c>
      <c t="s" r="B7" s="4">
        <v>121</v>
      </c>
    </row>
    <row spans="1:2" r="8">
      <c t="s" r="A8" s="4">
        <v>122</v>
      </c>
      <c t="s" r="B8"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4</v>
      </c>
      <c t="s" r="B1" s="2">
        <v>1</v>
      </c>
    </row>
    <row spans="1:2" r="2">
      <c t="s" r="B2" s="2">
        <v>2</v>
      </c>
    </row>
    <row spans="1:2" r="3">
      <c t="s" r="A3" s="3">
        <v>93</v>
      </c>
    </row>
    <row spans="1:2" r="4">
      <c t="s" r="A4" s="4">
        <v>125</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7</v>
      </c>
      <c t="s" r="B1" s="2">
        <v>1</v>
      </c>
    </row>
    <row spans="1:2" r="2">
      <c t="s" r="B2" s="2">
        <v>2</v>
      </c>
    </row>
    <row spans="1:2" r="3">
      <c t="s" r="A3" s="3">
        <v>96</v>
      </c>
    </row>
    <row spans="1:2" r="4">
      <c t="s" r="A4" s="4">
        <v>95</v>
      </c>
      <c t="s" r="B4"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v>
      </c>
    </row>
    <row spans="1:2" r="3">
      <c t="s" r="A3" s="3">
        <v>99</v>
      </c>
    </row>
    <row spans="1:2" r="4">
      <c t="s" r="A4" s="4">
        <v>98</v>
      </c>
      <c t="s" r="B4" s="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1</v>
      </c>
      <c t="s" r="B1" s="2">
        <v>1</v>
      </c>
    </row>
    <row spans="1:2" r="2">
      <c t="s" r="B2" s="2">
        <v>2</v>
      </c>
    </row>
    <row spans="1:2" r="3">
      <c t="s" r="A3" s="3">
        <v>102</v>
      </c>
    </row>
    <row spans="1:2" r="4">
      <c t="s" r="A4" s="4">
        <v>101</v>
      </c>
      <c t="s" r="B4" s="4">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3</v>
      </c>
      <c t="s" r="B1" s="2">
        <v>1</v>
      </c>
    </row>
    <row spans="1:2" r="2">
      <c t="s" r="B2" s="2">
        <v>2</v>
      </c>
    </row>
    <row spans="1:2" r="3">
      <c t="s" r="A3" s="3">
        <v>105</v>
      </c>
    </row>
    <row spans="1:2" r="4">
      <c t="s" r="A4" s="4">
        <v>134</v>
      </c>
      <c t="s" r="B4" s="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105</v>
      </c>
      <c t="n" r="C3" s="7">
        <v>3606</v>
      </c>
    </row>
    <row spans="1:3" r="4">
      <c t="s" r="A4" s="4">
        <v>28</v>
      </c>
      <c t="n" r="B4" s="6">
        <v>47</v>
      </c>
      <c t="n" r="C4" s="6">
        <v>44</v>
      </c>
    </row>
    <row spans="1:3" r="5">
      <c t="s" r="A5" s="4">
        <v>29</v>
      </c>
      <c t="n" r="B5" s="6">
        <v>493</v>
      </c>
      <c t="n" r="C5" s="6">
        <v>347</v>
      </c>
    </row>
    <row spans="1:3" r="6">
      <c t="s" r="A6" s="4">
        <v>30</v>
      </c>
      <c t="n" r="B6" s="6">
        <v>2645</v>
      </c>
      <c t="n" r="C6" s="6">
        <v>3997</v>
      </c>
    </row>
    <row spans="1:3" r="7">
      <c t="s" r="A7" s="4">
        <v>31</v>
      </c>
      <c t="n" r="B7" s="6">
        <v>346</v>
      </c>
      <c t="n" r="C7" s="6">
        <v>329</v>
      </c>
    </row>
    <row spans="1:3" r="8">
      <c t="s" r="A8" s="4">
        <v>32</v>
      </c>
      <c t="n" r="B8" s="6">
        <v>7042</v>
      </c>
      <c t="n" r="C8" s="6">
        <v>7208</v>
      </c>
    </row>
    <row spans="1:3" r="9">
      <c t="s" r="A9" s="4">
        <v>33</v>
      </c>
      <c t="n" r="B9" s="6">
        <v>2791</v>
      </c>
      <c t="n" r="C9" s="6">
        <v>2791</v>
      </c>
    </row>
    <row spans="1:3" r="10">
      <c t="s" r="A10" s="4">
        <v>34</v>
      </c>
      <c t="n" r="B10" s="6">
        <v>12824</v>
      </c>
      <c t="n" r="C10" s="6">
        <v>14325</v>
      </c>
    </row>
    <row spans="1:3" r="11">
      <c t="s" r="A11" s="3">
        <v>35</v>
      </c>
    </row>
    <row spans="1:3" r="12">
      <c t="s" r="A12" s="4">
        <v>36</v>
      </c>
      <c t="n" r="B12" s="6">
        <v>296</v>
      </c>
      <c t="n" r="C12" s="6">
        <v>262</v>
      </c>
    </row>
    <row spans="1:3" r="13">
      <c t="s" r="A13" s="4">
        <v>37</v>
      </c>
      <c t="n" r="B13" s="6">
        <v>354</v>
      </c>
      <c t="n" r="C13" s="6">
        <v>398</v>
      </c>
    </row>
    <row spans="1:3" r="14">
      <c t="s" r="A14" s="4">
        <v>38</v>
      </c>
      <c t="n" r="B14" s="7">
        <v>650</v>
      </c>
      <c t="n" r="C14" s="7">
        <v>660</v>
      </c>
    </row>
    <row spans="1:3" r="15">
      <c t="s" r="A15" s="4">
        <v>39</v>
      </c>
      <c t="s" r="B15" s="4">
        <v>40</v>
      </c>
      <c t="s" r="C15" s="4">
        <v>40</v>
      </c>
    </row>
    <row spans="1:3" r="16">
      <c t="s" r="A16" s="3">
        <v>41</v>
      </c>
    </row>
    <row spans="1:3" r="17">
      <c t="s" r="A17" s="4">
        <v>42</v>
      </c>
      <c t="s" r="B17" s="4">
        <v>40</v>
      </c>
      <c t="s" r="C17" s="4">
        <v>40</v>
      </c>
    </row>
    <row spans="1:3" r="18">
      <c t="s" r="A18" s="4">
        <v>43</v>
      </c>
      <c t="n" r="B18" s="7">
        <v>8</v>
      </c>
      <c t="n" r="C18" s="7">
        <v>8</v>
      </c>
    </row>
    <row spans="1:3" r="19">
      <c t="s" r="A19" s="4">
        <v>44</v>
      </c>
      <c t="n" r="B19" s="6">
        <v>16938</v>
      </c>
      <c t="n" r="C19" s="6">
        <v>16745</v>
      </c>
    </row>
    <row spans="1:3" r="20">
      <c t="s" r="A20" s="4">
        <v>45</v>
      </c>
      <c t="n" r="B20" s="6">
        <v>-4772</v>
      </c>
      <c t="n" r="C20" s="6">
        <v>-3088</v>
      </c>
    </row>
    <row spans="1:3" r="21">
      <c t="s" r="A21" s="4">
        <v>46</v>
      </c>
      <c t="n" r="B21" s="6">
        <v>12174</v>
      </c>
      <c t="n" r="C21" s="6">
        <v>13665</v>
      </c>
    </row>
    <row spans="1:3" r="22">
      <c t="s" r="A22" s="4">
        <v>47</v>
      </c>
      <c t="n" r="B22" s="7">
        <v>12824</v>
      </c>
      <c t="n" r="C22" s="7">
        <v>14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5"/>
  </cols>
  <sheetData>
    <row spans="1:5" r="1">
      <c t="s" r="A1" s="1">
        <v>136</v>
      </c>
      <c t="s" r="B1" s="2">
        <v>137</v>
      </c>
      <c t="s" r="C1" s="2">
        <v>137</v>
      </c>
      <c t="s" r="D1" s="2">
        <v>138</v>
      </c>
      <c t="s" r="E1" s="2">
        <v>2</v>
      </c>
    </row>
    <row spans="1:5" r="2">
      <c t="s" r="A2" s="3">
        <v>139</v>
      </c>
    </row>
    <row spans="1:5" r="3">
      <c t="s" r="A3" s="4">
        <v>140</v>
      </c>
      <c t="s" r="E3" s="4">
        <v>141</v>
      </c>
    </row>
    <row spans="1:5" r="4">
      <c t="s" r="A4" s="4">
        <v>142</v>
      </c>
      <c t="s" r="E4" s="4">
        <v>143</v>
      </c>
    </row>
    <row spans="1:5" r="5">
      <c t="s" r="A5" s="4">
        <v>144</v>
      </c>
    </row>
    <row spans="1:5" r="6">
      <c t="s" r="A6" s="3">
        <v>139</v>
      </c>
    </row>
    <row spans="1:5" r="7">
      <c t="s" r="A7" s="4">
        <v>145</v>
      </c>
      <c t="n" r="B7" s="10">
        <v>20.2</v>
      </c>
    </row>
    <row spans="1:5" r="8">
      <c t="s" r="A8" s="4">
        <v>146</v>
      </c>
    </row>
    <row spans="1:5" r="9">
      <c t="s" r="A9" s="3">
        <v>139</v>
      </c>
    </row>
    <row spans="1:5" r="10">
      <c t="s" r="A10" s="4">
        <v>147</v>
      </c>
      <c t="n" r="D10" s="6">
        <v>5000000</v>
      </c>
    </row>
    <row spans="1:5" r="11">
      <c t="s" r="A11" s="4">
        <v>148</v>
      </c>
      <c t="n" r="D11" s="7">
        <v>4</v>
      </c>
    </row>
    <row spans="1:5" r="12">
      <c t="s" r="A12" s="4">
        <v>149</v>
      </c>
    </row>
    <row spans="1:5" r="13">
      <c t="s" r="A13" s="3">
        <v>139</v>
      </c>
    </row>
    <row spans="1:5" r="14">
      <c t="s" r="A14" s="4">
        <v>147</v>
      </c>
      <c t="n" r="C14" s="6">
        <v>749846</v>
      </c>
    </row>
    <row spans="1:5" r="15">
      <c t="s" r="A15" s="4">
        <v>148</v>
      </c>
      <c t="n" r="B15" s="7">
        <v>4</v>
      </c>
      <c t="n" r="C15" s="7">
        <v>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59</v>
      </c>
    </row>
    <row spans="1:3" r="3">
      <c t="s" r="A3" s="3">
        <v>151</v>
      </c>
    </row>
    <row spans="1:3" r="4">
      <c t="s" r="A4" s="4">
        <v>152</v>
      </c>
      <c t="n" r="B4" s="6">
        <v>1253715</v>
      </c>
      <c t="n" r="C4" s="6">
        <v>677900</v>
      </c>
    </row>
    <row spans="1:3" r="5">
      <c t="s" r="A5" s="4">
        <v>153</v>
      </c>
    </row>
    <row spans="1:3" r="6">
      <c t="s" r="A6" s="3">
        <v>151</v>
      </c>
    </row>
    <row spans="1:3" r="7">
      <c t="s" r="A7" s="4">
        <v>152</v>
      </c>
      <c t="n" r="B7" s="6">
        <v>299625</v>
      </c>
      <c t="n" r="C7" s="6">
        <v>299625</v>
      </c>
    </row>
    <row spans="1:3" r="8">
      <c t="s" r="A8" s="4">
        <v>154</v>
      </c>
    </row>
    <row spans="1:3" r="9">
      <c t="s" r="A9" s="3">
        <v>151</v>
      </c>
    </row>
    <row spans="1:3" r="10">
      <c t="s" r="A10" s="4">
        <v>152</v>
      </c>
      <c t="n" r="B10" s="6">
        <v>954090</v>
      </c>
      <c t="n" r="C10" s="6">
        <v>3782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r="A1" s="1">
        <v>155</v>
      </c>
      <c t="s" r="B1" s="2">
        <v>1</v>
      </c>
    </row>
    <row spans="1:4" r="2">
      <c t="s" r="B2" s="2">
        <v>2</v>
      </c>
      <c t="s" r="C2" s="2">
        <v>59</v>
      </c>
      <c t="s" r="D2" s="2">
        <v>25</v>
      </c>
    </row>
    <row spans="1:4" r="3">
      <c t="s" r="A3" s="3">
        <v>156</v>
      </c>
    </row>
    <row spans="1:4" r="4">
      <c t="s" r="A4" s="4">
        <v>157</v>
      </c>
      <c t="n" r="B4" s="7">
        <v>425</v>
      </c>
      <c t="n" r="D4" s="7">
        <v>386</v>
      </c>
    </row>
    <row spans="1:4" r="5">
      <c t="s" r="A5" s="4">
        <v>158</v>
      </c>
      <c t="n" r="B5" s="6">
        <v>-79</v>
      </c>
      <c t="n" r="D5" s="6">
        <v>-57</v>
      </c>
    </row>
    <row spans="1:4" r="6">
      <c t="s" r="A6" s="4">
        <v>159</v>
      </c>
      <c t="n" r="B6" s="6">
        <v>346</v>
      </c>
      <c t="n" r="D6" s="6">
        <v>329</v>
      </c>
    </row>
    <row spans="1:4" r="7">
      <c t="s" r="A7" s="4">
        <v>160</v>
      </c>
      <c t="n" r="B7" s="6">
        <v>22</v>
      </c>
      <c t="n" r="C7" s="7">
        <v>10</v>
      </c>
    </row>
    <row spans="1:4" r="8">
      <c t="s" r="A8" s="4">
        <v>161</v>
      </c>
    </row>
    <row spans="1:4" r="9">
      <c t="s" r="A9" s="3">
        <v>156</v>
      </c>
    </row>
    <row spans="1:4" r="10">
      <c t="s" r="A10" s="4">
        <v>157</v>
      </c>
      <c t="n" r="B10" s="6">
        <v>385</v>
      </c>
      <c t="n" r="D10" s="6">
        <v>356</v>
      </c>
    </row>
    <row spans="1:4" r="11">
      <c t="s" r="A11" s="4">
        <v>162</v>
      </c>
    </row>
    <row spans="1:4" r="12">
      <c t="s" r="A12" s="3">
        <v>156</v>
      </c>
    </row>
    <row spans="1:4" r="13">
      <c t="s" r="A13" s="4">
        <v>157</v>
      </c>
      <c t="n" r="B13" s="6">
        <v>20</v>
      </c>
      <c t="n" r="D13" s="6">
        <v>10</v>
      </c>
    </row>
    <row spans="1:4" r="14">
      <c t="s" r="A14" s="4">
        <v>163</v>
      </c>
    </row>
    <row spans="1:4" r="15">
      <c t="s" r="A15" s="3">
        <v>156</v>
      </c>
    </row>
    <row spans="1:4" r="16">
      <c t="s" r="A16" s="4">
        <v>157</v>
      </c>
      <c t="n" r="B16" s="7">
        <v>20</v>
      </c>
      <c t="n" r="D16" s="7">
        <v>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64</v>
      </c>
      <c t="s" r="B1" s="2">
        <v>2</v>
      </c>
      <c t="s" r="C1" s="2">
        <v>25</v>
      </c>
    </row>
    <row spans="1:3" r="2">
      <c t="s" r="A2" s="3">
        <v>165</v>
      </c>
    </row>
    <row spans="1:3" r="3">
      <c t="s" r="A3" s="4">
        <v>166</v>
      </c>
      <c t="n" r="B3" s="7">
        <v>7985</v>
      </c>
      <c t="n" r="C3" s="7">
        <v>7985</v>
      </c>
    </row>
    <row spans="1:3" r="4">
      <c t="s" r="A4" s="4">
        <v>167</v>
      </c>
      <c t="n" r="B4" s="6">
        <v>-943</v>
      </c>
      <c t="n" r="C4" s="6">
        <v>-777</v>
      </c>
    </row>
    <row spans="1:3" r="5">
      <c t="s" r="A5" s="4">
        <v>168</v>
      </c>
      <c t="n" r="B5" s="6">
        <v>7042</v>
      </c>
      <c t="n" r="C5" s="6">
        <v>7208</v>
      </c>
    </row>
    <row spans="1:3" r="6">
      <c t="s" r="A6" s="4">
        <v>169</v>
      </c>
    </row>
    <row spans="1:3" r="7">
      <c t="s" r="A7" s="3">
        <v>165</v>
      </c>
    </row>
    <row spans="1:3" r="8">
      <c t="s" r="A8" s="4">
        <v>166</v>
      </c>
      <c t="n" r="B8" s="6">
        <v>4200</v>
      </c>
      <c t="n" r="C8" s="6">
        <v>4200</v>
      </c>
    </row>
    <row spans="1:3" r="9">
      <c t="s" r="A9" s="4">
        <v>170</v>
      </c>
    </row>
    <row spans="1:3" r="10">
      <c t="s" r="A10" s="3">
        <v>165</v>
      </c>
    </row>
    <row spans="1:3" r="11">
      <c t="s" r="A11" s="4">
        <v>166</v>
      </c>
      <c t="n" r="B11" s="7">
        <v>3785</v>
      </c>
      <c t="n" r="C11" s="7">
        <v>37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71</v>
      </c>
      <c t="s" r="B1" s="2">
        <v>2</v>
      </c>
      <c t="s" r="C1" s="2">
        <v>25</v>
      </c>
    </row>
    <row spans="1:3" r="2">
      <c t="s" r="A2" s="3">
        <v>102</v>
      </c>
    </row>
    <row spans="1:3" r="3">
      <c t="s" r="A3" s="4">
        <v>172</v>
      </c>
      <c t="n" r="B3" s="7">
        <v>95</v>
      </c>
      <c t="n" r="C3" s="7">
        <v>34</v>
      </c>
    </row>
    <row spans="1:3" r="4">
      <c t="s" r="A4" s="4">
        <v>173</v>
      </c>
      <c t="n" r="B4" s="6">
        <v>146</v>
      </c>
      <c t="n" r="C4" s="6">
        <v>240</v>
      </c>
    </row>
    <row spans="1:3" r="5">
      <c t="s" r="A5" s="4">
        <v>174</v>
      </c>
      <c t="n" r="B5" s="6">
        <v>113</v>
      </c>
      <c t="n" r="C5" s="6">
        <v>84</v>
      </c>
    </row>
    <row spans="1:3" r="6">
      <c t="s" r="A6" s="4">
        <v>175</v>
      </c>
      <c t="n" r="C6" s="6">
        <v>40</v>
      </c>
    </row>
    <row spans="1:3" r="7">
      <c t="s" r="A7" s="4">
        <v>37</v>
      </c>
      <c t="n" r="B7" s="7">
        <v>354</v>
      </c>
      <c t="n" r="C7" s="7">
        <v>3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6</v>
      </c>
      <c t="s" r="B1" s="2">
        <v>1</v>
      </c>
    </row>
    <row spans="1:3" r="2">
      <c t="s" r="B2" s="2">
        <v>2</v>
      </c>
      <c t="s" r="C2" s="2">
        <v>59</v>
      </c>
    </row>
    <row spans="1:3" r="3">
      <c t="s" r="A3" s="4">
        <v>177</v>
      </c>
      <c t="n" r="B3" s="7">
        <v>193</v>
      </c>
      <c t="n" r="C3" s="7">
        <v>54</v>
      </c>
    </row>
    <row spans="1:3" r="4">
      <c t="s" r="A4" s="4">
        <v>178</v>
      </c>
    </row>
    <row spans="1:3" r="5">
      <c t="s" r="A5" s="4">
        <v>177</v>
      </c>
      <c t="n" r="B5" s="6">
        <v>148</v>
      </c>
      <c t="n" r="C5" s="7">
        <v>54</v>
      </c>
    </row>
    <row spans="1:3" r="6">
      <c t="s" r="A6" s="4">
        <v>179</v>
      </c>
    </row>
    <row spans="1:3" r="7">
      <c t="s" r="A7" s="4">
        <v>177</v>
      </c>
      <c t="n" r="B7" s="7">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180</v>
      </c>
      <c t="s" r="B1" s="2">
        <v>181</v>
      </c>
      <c t="s" r="C1" s="2">
        <v>1</v>
      </c>
    </row>
    <row spans="1:4" r="2">
      <c t="s" r="B2" s="2">
        <v>182</v>
      </c>
      <c t="s" r="C2" s="2">
        <v>183</v>
      </c>
      <c t="s" r="D2" s="2">
        <v>184</v>
      </c>
    </row>
    <row spans="1:4" r="3">
      <c t="s" r="A3" s="3">
        <v>185</v>
      </c>
    </row>
    <row spans="1:4" r="4">
      <c t="s" r="A4" s="4">
        <v>64</v>
      </c>
      <c t="n" r="C4" s="7">
        <v>990000</v>
      </c>
      <c t="n" r="D4" s="7">
        <v>421000</v>
      </c>
    </row>
    <row spans="1:4" r="5">
      <c t="s" r="A5" s="4">
        <v>186</v>
      </c>
    </row>
    <row spans="1:4" r="6">
      <c t="s" r="A6" s="3">
        <v>185</v>
      </c>
    </row>
    <row spans="1:4" r="7">
      <c t="s" r="A7" s="4">
        <v>64</v>
      </c>
      <c t="n" r="C7" s="7">
        <v>164000</v>
      </c>
      <c t="n" r="D7" s="6">
        <v>300000</v>
      </c>
    </row>
    <row spans="1:4" r="8">
      <c t="s" r="A8" s="4">
        <v>187</v>
      </c>
    </row>
    <row spans="1:4" r="9">
      <c t="s" r="A9" s="3">
        <v>185</v>
      </c>
    </row>
    <row spans="1:4" r="10">
      <c t="s" r="A10" s="4">
        <v>188</v>
      </c>
      <c t="n" r="D10" s="6">
        <v>340000</v>
      </c>
    </row>
    <row spans="1:4" r="11">
      <c t="s" r="A11" s="4">
        <v>189</v>
      </c>
      <c t="n" r="C11" s="6">
        <v>0</v>
      </c>
    </row>
    <row spans="1:4" r="12">
      <c t="s" r="A12" s="4">
        <v>190</v>
      </c>
    </row>
    <row spans="1:4" r="13">
      <c t="s" r="A13" s="3">
        <v>185</v>
      </c>
    </row>
    <row spans="1:4" r="14">
      <c t="s" r="A14" s="4">
        <v>191</v>
      </c>
      <c t="s" r="C14" s="4">
        <v>192</v>
      </c>
    </row>
    <row spans="1:4" r="15">
      <c t="s" r="A15" s="4">
        <v>193</v>
      </c>
    </row>
    <row spans="1:4" r="16">
      <c t="s" r="A16" s="3">
        <v>185</v>
      </c>
    </row>
    <row spans="1:4" r="17">
      <c t="s" r="A17" s="4">
        <v>64</v>
      </c>
      <c t="n" r="B17" s="7">
        <v>1000000</v>
      </c>
      <c t="n" r="D17" s="7">
        <v>12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r="A1" s="1">
        <v>194</v>
      </c>
      <c t="s" r="B1" s="2">
        <v>1</v>
      </c>
      <c t="s" r="D1" s="2">
        <v>195</v>
      </c>
    </row>
    <row spans="1:4" r="2">
      <c t="s" r="B2" s="2">
        <v>2</v>
      </c>
      <c t="s" r="C2" s="2">
        <v>59</v>
      </c>
      <c t="s" r="D2" s="2">
        <v>25</v>
      </c>
    </row>
    <row spans="1:4" r="3">
      <c t="s" r="A3" s="3">
        <v>196</v>
      </c>
    </row>
    <row spans="1:4" r="4">
      <c t="s" r="A4" s="4">
        <v>197</v>
      </c>
      <c t="n" r="B4" s="7">
        <v>990000</v>
      </c>
      <c t="n" r="C4" s="7">
        <v>421000</v>
      </c>
    </row>
    <row spans="1:4" r="5">
      <c t="s" r="A5" s="4">
        <v>198</v>
      </c>
    </row>
    <row spans="1:4" r="6">
      <c t="s" r="A6" s="3">
        <v>196</v>
      </c>
    </row>
    <row spans="1:4" r="7">
      <c t="s" r="A7" s="4">
        <v>199</v>
      </c>
      <c t="s" r="B7" s="4">
        <v>200</v>
      </c>
    </row>
    <row spans="1:4" r="8">
      <c t="s" r="A8" s="4">
        <v>201</v>
      </c>
    </row>
    <row spans="1:4" r="9">
      <c t="s" r="A9" s="3">
        <v>196</v>
      </c>
    </row>
    <row spans="1:4" r="10">
      <c t="s" r="A10" s="4">
        <v>197</v>
      </c>
      <c t="n" r="B10" s="7">
        <v>55000</v>
      </c>
    </row>
    <row spans="1:4" r="11">
      <c t="s" r="A11" s="4">
        <v>202</v>
      </c>
    </row>
    <row spans="1:4" r="12">
      <c t="s" r="A12" s="3">
        <v>196</v>
      </c>
    </row>
    <row spans="1:4" r="13">
      <c t="s" r="A13" s="4">
        <v>203</v>
      </c>
      <c t="n" r="B13" s="7">
        <v>47000</v>
      </c>
      <c t="n" r="D13" s="7">
        <v>58000</v>
      </c>
    </row>
    <row spans="1:4" r="14">
      <c t="s" r="A14" s="4">
        <v>204</v>
      </c>
    </row>
    <row spans="1:4" r="15">
      <c t="s" r="A15" s="3">
        <v>196</v>
      </c>
    </row>
    <row spans="1:4" r="16">
      <c t="s" r="A16" s="4">
        <v>205</v>
      </c>
      <c t="n" r="D16" s="7">
        <v>4000</v>
      </c>
    </row>
    <row spans="1:4" r="17">
      <c t="s" r="A17" s="4">
        <v>206</v>
      </c>
      <c t="n" r="C17" s="7">
        <v>1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25</v>
      </c>
    </row>
    <row spans="1:3" r="2">
      <c t="s" r="A2" s="3">
        <v>49</v>
      </c>
    </row>
    <row spans="1:3" r="3">
      <c t="s" r="A3" s="4">
        <v>50</v>
      </c>
      <c t="n" r="B3" s="8">
        <v>0.001</v>
      </c>
      <c t="n" r="C3" s="8">
        <v>0.001</v>
      </c>
    </row>
    <row spans="1:3" r="4">
      <c t="s" r="A4" s="4">
        <v>51</v>
      </c>
      <c t="n" r="B4" s="6">
        <v>5000000</v>
      </c>
      <c t="n" r="C4" s="6">
        <v>5000000</v>
      </c>
    </row>
    <row spans="1:3" r="5">
      <c t="s" r="A5" s="4">
        <v>52</v>
      </c>
      <c t="n" r="B5" s="6">
        <v>0</v>
      </c>
      <c t="n" r="C5" s="6">
        <v>0</v>
      </c>
    </row>
    <row spans="1:3" r="6">
      <c t="s" r="A6" s="4">
        <v>53</v>
      </c>
      <c t="n" r="B6" s="6">
        <v>0</v>
      </c>
      <c t="n" r="C6" s="6">
        <v>0</v>
      </c>
    </row>
    <row spans="1:3" r="7">
      <c t="s" r="A7" s="4">
        <v>54</v>
      </c>
      <c t="n" r="B7" s="8">
        <v>0.001</v>
      </c>
      <c t="n" r="C7" s="8">
        <v>0.001</v>
      </c>
    </row>
    <row spans="1:3" r="8">
      <c t="s" r="A8" s="4">
        <v>55</v>
      </c>
      <c t="n" r="B8" s="6">
        <v>45000000</v>
      </c>
      <c t="n" r="C8" s="6">
        <v>45000000</v>
      </c>
    </row>
    <row spans="1:3" r="9">
      <c t="s" r="A9" s="4">
        <v>56</v>
      </c>
      <c t="n" r="B9" s="6">
        <v>7565000</v>
      </c>
      <c t="n" r="C9" s="6">
        <v>7565000</v>
      </c>
    </row>
    <row spans="1:3" r="10">
      <c t="s" r="A10" s="4">
        <v>57</v>
      </c>
      <c t="n" r="B10" s="6">
        <v>7565000</v>
      </c>
      <c t="n" r="C10" s="6">
        <v>75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v>
      </c>
      <c t="s" r="B1" s="2">
        <v>1</v>
      </c>
    </row>
    <row spans="1:3" r="2">
      <c t="s" r="B2" s="2">
        <v>2</v>
      </c>
      <c t="s" r="C2" s="2">
        <v>59</v>
      </c>
    </row>
    <row spans="1:3" r="3">
      <c t="s" r="A3" s="3">
        <v>60</v>
      </c>
    </row>
    <row spans="1:3" r="4">
      <c t="s" r="A4" s="4">
        <v>61</v>
      </c>
      <c t="s" r="B4" s="4">
        <v>40</v>
      </c>
      <c t="s" r="C4" s="4">
        <v>40</v>
      </c>
    </row>
    <row spans="1:3" r="5">
      <c t="s" r="A5" s="3">
        <v>62</v>
      </c>
    </row>
    <row spans="1:3" r="6">
      <c t="s" r="A6" s="4">
        <v>63</v>
      </c>
      <c t="n" r="B6" s="7">
        <v>528</v>
      </c>
      <c t="n" r="C6" s="7">
        <v>156</v>
      </c>
    </row>
    <row spans="1:3" r="7">
      <c t="s" r="A7" s="4">
        <v>64</v>
      </c>
      <c t="n" r="B7" s="6">
        <v>990</v>
      </c>
      <c t="n" r="C7" s="6">
        <v>421</v>
      </c>
    </row>
    <row spans="1:3" r="8">
      <c t="s" r="A8" s="4">
        <v>65</v>
      </c>
      <c t="n" r="B8" s="6">
        <v>166</v>
      </c>
      <c t="n" r="C8" s="6">
        <v>166</v>
      </c>
    </row>
    <row spans="1:3" r="9">
      <c t="s" r="A9" s="4">
        <v>66</v>
      </c>
      <c t="n" r="B9" s="6">
        <v>1684</v>
      </c>
      <c t="n" r="C9" s="6">
        <v>743</v>
      </c>
    </row>
    <row spans="1:3" r="10">
      <c t="s" r="A10" s="4">
        <v>67</v>
      </c>
      <c t="n" r="B10" s="7">
        <v>-1684</v>
      </c>
      <c t="n" r="C10" s="6">
        <v>-743</v>
      </c>
    </row>
    <row spans="1:3" r="11">
      <c t="s" r="A11" s="4">
        <v>68</v>
      </c>
      <c t="s" r="B11" s="4">
        <v>40</v>
      </c>
      <c t="n" r="C11" s="6">
        <v>299</v>
      </c>
    </row>
    <row spans="1:3" r="12">
      <c t="s" r="A12" s="4">
        <v>69</v>
      </c>
      <c t="n" r="B12" s="7">
        <v>-1684</v>
      </c>
      <c t="n" r="C12" s="7">
        <v>-444</v>
      </c>
    </row>
    <row spans="1:3" r="13">
      <c t="s" r="A13" s="4">
        <v>70</v>
      </c>
      <c t="n" r="B13" s="9">
        <v>-0.22</v>
      </c>
      <c t="n" r="C13" s="9">
        <v>-0.06</v>
      </c>
    </row>
    <row spans="1:3" r="14">
      <c t="s" r="A14" s="4">
        <v>71</v>
      </c>
      <c t="n" r="B14" s="6">
        <v>7565</v>
      </c>
      <c t="n" r="C14" s="6">
        <v>7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2</v>
      </c>
      <c t="s" r="B1" s="2">
        <v>1</v>
      </c>
    </row>
    <row spans="1:3" r="2">
      <c t="s" r="B2" s="2">
        <v>2</v>
      </c>
      <c t="s" r="C2" s="2">
        <v>59</v>
      </c>
    </row>
    <row spans="1:3" r="3">
      <c t="s" r="A3" s="3">
        <v>73</v>
      </c>
    </row>
    <row spans="1:3" r="4">
      <c t="s" r="A4" s="4">
        <v>69</v>
      </c>
      <c t="n" r="B4" s="7">
        <v>-1684</v>
      </c>
      <c t="n" r="C4" s="7">
        <v>-444</v>
      </c>
    </row>
    <row spans="1:3" r="5">
      <c t="s" r="A5" s="3">
        <v>74</v>
      </c>
    </row>
    <row spans="1:3" r="6">
      <c t="s" r="A6" s="4">
        <v>75</v>
      </c>
      <c t="n" r="B6" s="6">
        <v>22</v>
      </c>
      <c t="n" r="C6" s="6">
        <v>10</v>
      </c>
    </row>
    <row spans="1:3" r="7">
      <c t="s" r="A7" s="4">
        <v>65</v>
      </c>
      <c t="n" r="B7" s="6">
        <v>166</v>
      </c>
      <c t="n" r="C7" s="6">
        <v>166</v>
      </c>
    </row>
    <row spans="1:3" r="8">
      <c t="s" r="A8" s="4">
        <v>76</v>
      </c>
      <c t="n" r="B8" s="6">
        <v>193</v>
      </c>
      <c t="n" r="C8" s="6">
        <v>54</v>
      </c>
    </row>
    <row spans="1:3" r="9">
      <c t="s" r="A9" s="4">
        <v>77</v>
      </c>
      <c t="n" r="C9" s="6">
        <v>-299</v>
      </c>
    </row>
    <row spans="1:3" r="10">
      <c t="s" r="A10" s="3">
        <v>78</v>
      </c>
    </row>
    <row spans="1:3" r="11">
      <c t="s" r="A11" s="4">
        <v>28</v>
      </c>
      <c t="n" r="B11" s="6">
        <v>-3</v>
      </c>
      <c t="n" r="C11" s="6">
        <v>-19</v>
      </c>
    </row>
    <row spans="1:3" r="12">
      <c t="s" r="A12" s="4">
        <v>29</v>
      </c>
      <c t="n" r="B12" s="6">
        <v>-146</v>
      </c>
    </row>
    <row spans="1:3" r="13">
      <c t="s" r="A13" s="4">
        <v>36</v>
      </c>
      <c t="n" r="B13" s="6">
        <v>34</v>
      </c>
      <c t="n" r="C13" s="6">
        <v>56</v>
      </c>
    </row>
    <row spans="1:3" r="14">
      <c t="s" r="A14" s="4">
        <v>37</v>
      </c>
      <c t="n" r="B14" s="7">
        <v>-44</v>
      </c>
      <c t="n" r="C14" s="6">
        <v>58</v>
      </c>
    </row>
    <row spans="1:3" r="15">
      <c t="s" r="A15" s="4">
        <v>79</v>
      </c>
      <c t="s" r="B15" s="4">
        <v>40</v>
      </c>
      <c t="n" r="C15" s="6">
        <v>-39</v>
      </c>
    </row>
    <row spans="1:3" r="16">
      <c t="s" r="A16" s="4">
        <v>80</v>
      </c>
      <c t="n" r="B16" s="7">
        <v>-1462</v>
      </c>
      <c t="n" r="C16" s="7">
        <v>-457</v>
      </c>
    </row>
    <row spans="1:3" r="17">
      <c t="s" r="A17" s="3">
        <v>81</v>
      </c>
    </row>
    <row spans="1:3" r="18">
      <c t="s" r="A18" s="4">
        <v>82</v>
      </c>
      <c t="n" r="B18" s="6">
        <v>-39</v>
      </c>
    </row>
    <row spans="1:3" r="19">
      <c t="s" r="A19" s="4">
        <v>83</v>
      </c>
      <c t="n" r="B19" s="7">
        <v>-39</v>
      </c>
    </row>
    <row spans="1:3" r="20">
      <c t="s" r="A20" s="3">
        <v>84</v>
      </c>
    </row>
    <row spans="1:3" r="21">
      <c t="s" r="A21" s="4">
        <v>85</v>
      </c>
      <c t="s" r="B21" s="4">
        <v>40</v>
      </c>
      <c t="s" r="C21" s="4">
        <v>40</v>
      </c>
    </row>
    <row spans="1:3" r="22">
      <c t="s" r="A22" s="4">
        <v>86</v>
      </c>
      <c t="n" r="B22" s="7">
        <v>-1501</v>
      </c>
      <c t="n" r="C22" s="7">
        <v>-457</v>
      </c>
    </row>
    <row spans="1:3" r="23">
      <c t="s" r="A23" s="4">
        <v>87</v>
      </c>
      <c t="n" r="B23" s="6">
        <v>3606</v>
      </c>
      <c t="n" r="C23" s="6">
        <v>7009</v>
      </c>
    </row>
    <row spans="1:3" r="24">
      <c t="s" r="A24" s="4">
        <v>88</v>
      </c>
      <c t="n" r="B24" s="7">
        <v>2105</v>
      </c>
      <c t="n" r="C24" s="7">
        <v>6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Equipment</vt:lpstr>
      <vt:lpstr>Intangible Assets</vt:lpstr>
      <vt:lpstr>Accrued Expenses</vt:lpstr>
      <vt:lpstr>Stockholders' Equity And Stock-</vt:lpstr>
      <vt:lpstr>Research Grants And Agreements</vt:lpstr>
      <vt:lpstr>Related Party Transactions</vt:lpstr>
      <vt:lpstr>Summary Of Significant Accoun14</vt:lpstr>
      <vt:lpstr>Summary Of Significant Accoun15</vt:lpstr>
      <vt:lpstr>Equipment (Tables)</vt:lpstr>
      <vt:lpstr>Intangible Assets (Tables)</vt:lpstr>
      <vt:lpstr>Accrued Expenses (Tables)</vt:lpstr>
      <vt:lpstr>Stockholders' Equity And Stoc19</vt:lpstr>
      <vt:lpstr>Description Of The Business (Na</vt:lpstr>
      <vt:lpstr>Summary Of Significant Accoun21</vt:lpstr>
      <vt:lpstr>Equipment (Details)</vt:lpstr>
      <vt:lpstr>Intangible Assets (Details)</vt:lpstr>
      <vt:lpstr>Accrued Expenses (Details)</vt:lpstr>
      <vt:lpstr>Stockholders' Equity And Stoc25</vt:lpstr>
      <vt:lpstr>Research Grants And Agreements </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9:40:06Z</dcterms:created>
  <dcterms:modified xmlns:dcterms="http://purl.org/dc/terms/" xmlns:xsi="http://www.w3.org/2001/XMLSchema-instance" xsi:type="dcterms:W3CDTF">2016-06-24T19:40:06Z</dcterms:modified>
  <dc:title xmlns:dc="http://purl.org/dc/elements/1.1/">Untitled</dc:title>
  <dc:description xmlns:dc="http://purl.org/dc/elements/1.1/"/>
  <dc:subject xmlns:dc="http://purl.org/dc/elements/1.1/"/>
  <cp:keywords/>
  <cp:category/>
</cp:coreProperties>
</file>